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Segment Reporting _ Significant" sheetId="10" state="visible" r:id="rId10"/>
    <sheet xmlns:r="http://schemas.openxmlformats.org/officeDocument/2006/relationships" name="Stock Plan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Asset Sale"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Segment Reporting _ Significa_2" sheetId="19" state="visible" r:id="rId19"/>
    <sheet xmlns:r="http://schemas.openxmlformats.org/officeDocument/2006/relationships" name="Stock Plans (Tables)" sheetId="20" state="visible" r:id="rId20"/>
    <sheet xmlns:r="http://schemas.openxmlformats.org/officeDocument/2006/relationships" name="Net Loss Per Share (Tables)" sheetId="21" state="visible" r:id="rId21"/>
    <sheet xmlns:r="http://schemas.openxmlformats.org/officeDocument/2006/relationships" name="Organization and Summary of S_3" sheetId="22" state="visible" r:id="rId22"/>
    <sheet xmlns:r="http://schemas.openxmlformats.org/officeDocument/2006/relationships" name="Segment Reporting - Significant" sheetId="23" state="visible" r:id="rId23"/>
    <sheet xmlns:r="http://schemas.openxmlformats.org/officeDocument/2006/relationships" name="Stock Plans (Details)" sheetId="24" state="visible" r:id="rId24"/>
    <sheet xmlns:r="http://schemas.openxmlformats.org/officeDocument/2006/relationships" name="Stock Plans (Details Narrative)" sheetId="25" state="visible" r:id="rId25"/>
    <sheet xmlns:r="http://schemas.openxmlformats.org/officeDocument/2006/relationships" name="Net Loss Per Share (Details)" sheetId="26" state="visible" r:id="rId26"/>
    <sheet xmlns:r="http://schemas.openxmlformats.org/officeDocument/2006/relationships" name="Asset Sale (Details Narrative)" sheetId="27" state="visible" r:id="rId27"/>
    <sheet xmlns:r="http://schemas.openxmlformats.org/officeDocument/2006/relationships" name="Stockholders_ Equity (Details N" sheetId="28" state="visible" r:id="rId28"/>
    <sheet xmlns:r="http://schemas.openxmlformats.org/officeDocument/2006/relationships" name="Related Party Transactions (Det"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3341</t>
        </is>
      </c>
      <c r="C12" s="4" t="inlineStr">
        <is>
          <t xml:space="preserve"> </t>
        </is>
      </c>
    </row>
    <row r="13">
      <c r="A13" s="4" t="inlineStr">
        <is>
          <t>Entity Registrant Name</t>
        </is>
      </c>
      <c r="B13" s="4" t="inlineStr">
        <is>
          <t>Titan Pharmaceuticals, Inc.</t>
        </is>
      </c>
      <c r="C13" s="4" t="inlineStr">
        <is>
          <t xml:space="preserve"> </t>
        </is>
      </c>
    </row>
    <row r="14">
      <c r="A14" s="4" t="inlineStr">
        <is>
          <t>Entity Central Index Key</t>
        </is>
      </c>
      <c r="B14" s="4" t="inlineStr">
        <is>
          <t>0000910267</t>
        </is>
      </c>
      <c r="C14" s="4" t="inlineStr">
        <is>
          <t xml:space="preserve"> </t>
        </is>
      </c>
    </row>
    <row r="15">
      <c r="A15" s="4" t="inlineStr">
        <is>
          <t>Entity Tax Identification Number</t>
        </is>
      </c>
      <c r="B15" s="4" t="inlineStr">
        <is>
          <t>94-31719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 East 53rd St.</t>
        </is>
      </c>
      <c r="C17" s="4" t="inlineStr">
        <is>
          <t xml:space="preserve"> </t>
        </is>
      </c>
    </row>
    <row r="18">
      <c r="A18" s="4" t="inlineStr">
        <is>
          <t>Entity Address, Address Line Two</t>
        </is>
      </c>
      <c r="B18" s="4" t="inlineStr">
        <is>
          <t>Suite 3001</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244-4990</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TTN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142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 Significant Expense Disclosure</t>
        </is>
      </c>
      <c r="B1" s="2" t="inlineStr">
        <is>
          <t>3 Months Ended</t>
        </is>
      </c>
    </row>
    <row r="2">
      <c r="B2" s="2" t="inlineStr">
        <is>
          <t>Mar. 31, 2025</t>
        </is>
      </c>
    </row>
    <row r="3">
      <c r="A3" s="3" t="inlineStr">
        <is>
          <t>Segment Reporting [Abstract]</t>
        </is>
      </c>
      <c r="B3" s="4" t="inlineStr">
        <is>
          <t xml:space="preserve"> </t>
        </is>
      </c>
    </row>
    <row r="4">
      <c r="A4" s="4" t="inlineStr">
        <is>
          <t>Segment Reporting – Significant Expense Disclosure</t>
        </is>
      </c>
      <c r="B4" s="4" t="inlineStr">
        <is>
          <t xml:space="preserve">2. Segment Reporting – Significant
Expense Disclosure Our Chief Operating Decision Maker (CODM),
the Acting Principal Financial Officer, manages our business activities as a single operating and reportable segment at the entity level.
The information in our financial statements along with the quarterly forecasts and weekly disbursements are some of the regularly provided
financial information our CODM receives. Accordingly, our CODM uses net loss to measure segment profit or loss, allocate resources and
assess performance. In accordance with ASU 2023-07, the following significant expense categories have been identified based on the information
regularly reviewed when assessing performance and allocating resources:
1. Salaries and employee compensation and benefits – Through the second quarter of 2024, salaries and related employee compensation and benefit costs represented a significant portion of our expenses. However, as June 30, 2024, all employees were terminated, and no further salary-related expenses were incurred for the remainder of the fiscal year. In March 2025, we entered into an employment agreement with Chay Weei Jye providing for a base annual salary of $60,000.
2. Professional fees – Primarily consists of legal fees related to corporate governance and regulatory compliance, accounting and audit fees associated with financial reporting and compliance with SEC requirements and consulting fees paid to certain contractors.
3. Insurance expenses – Includes general liability, directors and officers (D&amp;O) insurance, and other business-related coverage.
4. Board of directors’ fees – Paid to directors for their service on the board and its committees. Amounts incurred for the above-identified expenses
for the three months ended March 31, 2025 and 2024 were as follows:
Schedule of segment reporting significant expense
Three Months Ended
(in thousands of U.S. dollars) 2025 2024
Salaries and employee compensation benefits $ 15 $ 415
Professional fees 315 397
Insurance expenses 110 124
Board of directors fees 39 81
Total $ 479 $ 1,0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Plans</t>
        </is>
      </c>
      <c r="B4" s="4" t="inlineStr">
        <is>
          <t xml:space="preserve">3. Stock Plans The following table summarizes option activity:
Schedule of our option activity
Shares Weighted- Weighted- Aggregate
Outstanding at December 31, 2024 79 $ 69.85 7.15 $ -
Outstanding at March 31, 2025 79 $ 68.52 6.90 $ -
Exercisable at March 31, 2025 79 $ 68.52 6.90 $ - We use the
Black-Scholes-Merton option-pricing model to estimate the fair value of our stock options. There were no As of March 31, 2025, there was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4. Net Loss Per Share The table below presents common shares underlying stock options and warrants that are excluded from the calculation of the weighted average number of common shares outstanding used for the calculation of diluted net loss per common share. These are excluded from the calculation due to their anti-dilutive effect:
Schedule of antidilutive securities excluded from computation of net loss per common share
Three Months Ended
March 31,
(in thousands) 2025 2024
Weighted-average anti-dilutive common shares resulting from options 80 93
Weighted-average anti-dilutive common shares resulting from convertible note - 15
Weighted-average anti-dilutive common shares resulting from convertible preferred 1,019 332
Weighted-average anti-dilutive common shares resulting from warrants 468 476
1,567 9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Note 5)</t>
        </is>
      </c>
      <c r="B3" s="4" t="inlineStr">
        <is>
          <t xml:space="preserve"> </t>
        </is>
      </c>
    </row>
    <row r="4">
      <c r="A4" s="4" t="inlineStr">
        <is>
          <t>Commitments and Contingencies</t>
        </is>
      </c>
      <c r="B4" s="4" t="inlineStr">
        <is>
          <t>5. Commitments and Contingencies Legal Proceedings In 2020, a legal proceeding was initiated against us by a former employee alleging wrongful termination, retaliation, infliction of emotional distress, negligent supervision, hiring and retention and slander. An independent investigation into this individual’s allegations of whistleblower retaliation, while still an employee, was conducted utilizing an outside investigator and concluded that such allegations were not substantiated. In September 2023, Fedson, as consideration for the Asset Purchase Agreement, agreed to assume all liabilities related to this pending employment claim (see Note 6. Asset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sset Sale</t>
        </is>
      </c>
      <c r="B1" s="2" t="inlineStr">
        <is>
          <t>3 Months Ended</t>
        </is>
      </c>
    </row>
    <row r="2">
      <c r="B2" s="2" t="inlineStr">
        <is>
          <t>Mar. 31, 2025</t>
        </is>
      </c>
    </row>
    <row r="3">
      <c r="A3" s="3" t="inlineStr">
        <is>
          <t>Asset Sale</t>
        </is>
      </c>
      <c r="B3" s="4" t="inlineStr">
        <is>
          <t xml:space="preserve"> </t>
        </is>
      </c>
    </row>
    <row r="4">
      <c r="A4" s="4" t="inlineStr">
        <is>
          <t>Asset Sale</t>
        </is>
      </c>
      <c r="B4" s="4" t="inlineStr">
        <is>
          <t>6. Asset Sale In July 2023, we
entered into the Asset Purchase Agreement with Fedson for the sale of the ProNeura Assets, with closing occurring on
September 1, 2023. The ProNeura Assets constituted only a portion of our assets. In August 2023, 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7. Stockholders’ Equity The Company had 914,234 Reverse Split On January 8, 2024, pursuant to prior stockholder authorization, our Board effected a reverse split of the outstanding shares of our common stock at a ratio of one share for every twenty shares then outstanding (the “Reverse Split”). Pursuant to their respective terms, the number of shares underlying our outstanding options and warrants was reduced and their respective exercise prices increased by the Reverse Split ratio. The number of shares of common stock authorized and the par value of $0.001 per share did not change as a result of the Reverse Split. All share and per share amounts contained in this Quarterly Report on Form 10-Q give retroactive effect to the Reverse Split. Choong Choon Hau Note Conversion In August 2023, we received $ 500,000 10% January 8, 2024 9.32 4,511 54,1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8. Related Party Transactions During the three months ended March 31, 2025 and 2024, we made payments related to legal fees of approximately $ 2,000 7,000 As of March 31, 2025, we had a receivable balance of approximately
$ 81,000 19,000 62,000 In August 2023, we received $ 500,000 4,511 54,132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9. Subsequent Events We have evaluated events that have occurred subsequent
to March 31, 2025 and through the date that the financial statements are issued. Based on this evaluation, other than as set forth
below, no events have occurred that require disclosure or adjustment in the financial statements. On March 29, 2025, we entered
into a Securities Purchase Agreement with Blue Harbour Asset Management L.L.C-FZ (“Blue Harbour”), pursuant to which we agreed
to issue 100,000 0.001 10.00 1,000,000 Under the Certificate of Designations, each share
of Series B Preferred Stock will be convertible, at the holder’s option at any time, into shares of the Company’s common stock
at a conversion rate equal to the quotient of (i) the stated value of such share divided by (ii) the initial conversion price of $ 3.00 The holder of the Series B Preferred Stock is
entitled to receive dividends on shares of the Series B Preferred Stock equal (on an as-if-converted-to-common-stock basis) to and in
the same form as dividends actually paid on shares of the common stock. No other dividends will be paid on shares of the Series B Preferred
Stock. Any shares of Series B Preferred Stock may, at the option of the holder, be converted at any time into that number of shares of
common stock at the conversion price set forth above. Without approval of holders of a majority of the outstanding Series B Preferred
Stock, the Company may not (a) alter or adversely change the powers, preferences or rights given to the Series B Preferred Stock, (b)
amend its certificate of incorporation or other charter documents in any manner that adversely affects any rights of the holders of the
Series B Preferred Stock, (c) increase the number of authorized shares of the Series B Preferred Stock, (d) enter into or consummate any
Fundamental Transaction (as defined in the Certificate of Designations), or (e) enter into any agreement with respect to any of the foregoing.
In the event of any liquidation, dissolution or winding up of the Company, the holder of the Series B Preferred Stock will be entitled
to receive out of the assets, whether capital or surplus, of the Company the same amount that a holder of common stock would receive if
the Series B Preferred Stock were fully converted to common stock, which amounts shall be paid pari passu The shares sold in the Private Placement do not
involve a public offering and have not been registered under the Securities Act of 1933, as amended (the “Securities Act”),
in reliance on Regulation S thereunder. As a result of the completion of the Private Placement, the Company
believes it has stockholders’ equity of at least $2.5 million. The Company awaits Nasdaq’s formal confirmation that it has
evidenced compliance with the Equity Rule. Furthermore, if deemed compliant, Nasdaq will continue to monitor the Company to ensure its
ongoing compliance with the Equity Rule and, if at the time of filing of the Company’s next periodic financial statements that
covers the period following the closing of the Private Placement, the Company does not evidence compliance with the Equity Rule, the Company
may be subject to delisting from Nasdaq.</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The Company</t>
        </is>
      </c>
      <c r="B4" s="4" t="inlineStr">
        <is>
          <t xml:space="preserve">The Company Titan Pharmaceuticals, Inc. (“Titan” or the “Company” or “we,” “our” or “us”) is a pharmaceutical company that was previously developing therapeutics utilizing the proprietary long-term drug delivery platform, ProNeura ® Our first product based on the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acquired an approximately 25% 25% On September 1, 2023 (the “Closing Date”), we closed on the sale of certain ProNeura assets, including our portfolio of drug addiction products, in addition to other early development programs based on the ProNeura drug delivery technology (the “ProNeura Assets”). In July 2023, 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 In
April 2024, David Lazar, our Chief Executive Officer, Kate Beebe DeVarney, Ph.D., our President and Chief Operating Officer and
a member of our Board of Directors, and three other members of our Board of Directors, Eric Greenberg, Matthew C. McMurdo and David Natan,
resigned their positions with the Company. Pursuant to the terms of their respective settlement agreements, we made payments in aggregate
of approximately $ 1.2 million. The Board of Directors subsequently
appointed Firdauz Edmin Bin Mokhtar and Francisco Osvaldo Flores García as independent directors of the Company to fill two of the
vacancies created by the resignations. In addition, Seow Gim Shen was appointed as Chief Executive Officer and Principal Financial
Officer and continued to serve as the Company’s Chairman of the Board, which he had done since October 12, 2023. On
August 19, 2024, we entered into a Merger and Contribution and Share Exchange Agreement (the “Merger Agreement”)
regarding a business combination with TalenTec Sdn. Bhd. (formerly known as KE Sdn. Bhd.) (“TalenTec”). The Merger
Agreement was approved by our Board of Directors. If the Merger Agreement is approved by our stockholders and the stockholders of
TalenTec (and the other closing conditions are satisfied or waived in accordance with the Merger Agreement), and upon consummation
of the transactions contemplated by the Merger Agreement (the “Merger Closing”), the Company will be combined with
TalenTec in a “reverse merger” transaction consisting of two steps:
1. TTNP Merger Sub, Inc. (“Merger Sub”), a Delaware corporation and a wholly owned subsidiary of Black Titan Corporation (formerly known as BSKE Ltd.) (“Black Titan”), a Cayman Islands exempted company, will merge with and into Titan (the “Merger”); the separate existence of Merger Sub will cease; and Titan will be the surviving corporation of the Merger and a direct wholly owned subsidiary of Black Titan.
2. Within five business days after the proxy statement/prospectus relating to the proposed transaction becomes effective, shareholders of TalenTec may elect to enter into a share exchange agreement (the “Share Exchange Agreement”) with Titan and Black Titan, pursuant to which, immediately following the Merger, each TalenTec shareholder entering into the Share Exchange Agreement will contribute and exchange all of his TalenTec shares in exchange for ordinary shares of Black Titan. The Company may terminate the Merger Agreement if fewer than all TalenTec shareholders enter into the Share Exchange Agreement within the specified period. Seow Gim Shen, who served as our Chairman of the Board and Chief Executive Officer, was previously the holder of 47.4% of the outstanding
shares of TalenTec. In addition, Mr. Seow was previously the sole stockholder of The Sire Group Ltd. (“Sire”), which is the
holder of Series AA Preferred Stock, currently convertible into 150,087 shares of our common stock. Mr. Seow subsequently sold all of his TalenTec shares to Danny Vincent Dass and sold all of his Sire shares to Jeffrey
Chung. Upon completion of
the Merger, the existing security holders of TalenTec and Titan (excluding Sire and current Titan directors and officers) expect to own
approximately 79.89% and 20.11% ,
respectively, of the outstanding shares of the combined company. Such ownership percentages could be subject to proportional dilution
for any required financing in connection with the Merger Closing. Completion of the Merger is subject to the
approval of the Merger by our stockholders and the issuance of shares related to the Merger, approval of the listing by Nasdaq of Black
Titan on the Nasdaq Capital Market, post-Merger, and satisfaction or waiver of other customary conditions set forth in the Merger Agreement.
Accordingly, there can be no assurance that the proposed Merger will be consummated. The Company has been working diligently with TalenTec
and Black Titan to prepare a joint proxy statement/prospectus in respect of the Merger, which was initially filed by Black Titan confidentially
with the Securities and Exchange Commission (the “SEC”) on October 2, 2024. Subsequent amendment filings were made on
February 13, 2025 and April 24, 2025 for purposes of addressing comments received from the SEC. On October 24, 2024, Seow Gim Shen notified
our Board of Directors of his decision to resign as Chief Executive Officer and Chairman of the Board of the Company for personal reasons
and not as a result of any disagreement with our Board or management on any matter relating to our operations, policies or practices.
We anticipate that the resignation of Mr. Seow will not impact the Merger Closing with TalenTec. On November 6, 2024, our Board of Directors
appointed Brynner Chiam, a director of the Company, as acting principal executive officer and acting principal financial officer of the
Company. Mr. Chiam continued to serve on our Board of Directors while he concurrently served as acting principal executive officer
and acting principal financial officer. At that time, the Company also launched a search to identify a full-time chief executive officer.
Mr. Chiam has not received and will not receive any additional compensation in connection with his service as acting principal executive
officer and acting principal financial officer and has not entered into an employment agreement in connection with his service in those
roles. On December 2, 2024, our Board of Directors
appointed Mr. Chay Weei Jye as Chief Executive Officer, effective December 2, 2024. On March 20, 2025, we entered into
an Employment Agreement with Chay Weei Jye, our Chief Executive Officer (the “Chay Agreement”), pursuant to which Mr. Chay
will continue to serve as our Chief Executive Officer. Pursuant to the terms of the Chay Agreement, Mr. Chay will be paid a base salary
of $60,000 per year and will participate in the Company’s equity incentive plan. Mr. Chay will be eligible to receive an annual
bonus, with a target of fifty percent (50%) of his base salary. On March 26, 2025, we received a notice (the “Notice”)
from the Listing Qualifications staff of Nasdaq notifying the Company that our stockholders’ equity as reported in our Annual Report
on Form 10-K for the period ended December 31, 2024 (“2024 10-K”) did not satisfy the stockholders’ equity continued
listing requirement under Nasdaq Listing Rule 5550(b)(1) for the Nasdaq Capital Market, which requires that a listed company’s stockholders’
equity be at least $2,500,000 (the “Equity Rule”). In our 2024 10-K, we reported stockholders’ equity of $ 2,440,000 The Notice had no immediate effect on our listing
on the Nasdaq Capital Market. In accordance with Nasdaq rules, the Company has 45 calendar days from the date of the Notice to submit
a plan to regain compliance with Nasdaq Listing Rule 5550(b)(1). We intend to submit a compliance plan within 45 days of the date of the
Notice and will evaluate available options to resolve the deficiency and regain compliance. If our compliance plan is accepted, we may
be granted up to 180 calendar days from March 26, 2025 to evidence compliance. As a result of the completion of our Private Placement
transaction with Blue Harbour Asset Management L.L.C-FZ on April 11, 2025, as described further below, the Company believes it has stockholders’
equity of at least $2.5 million. The Company awaits Nasdaq’s formal confirmation that it has evidenced compliance with the Equity
Rule. Furthermore, if deemed compliant, Nasdaq will continue to monitor the Company to ensure its ongoing compliance with the Equity Rule
and, if at the time of filing of the Company’s next periodic financial statements that covers the period following the closing
of the Private Placement, the Company does not evidence compliance with the Equity Rule, the Company may be subject to delisting from
Nasdaq. See Note 9. Subsequent Events On March 27, 2025, our Board appointed Gabriel
Loh as an independent director of the Company. The Board determined that Mr. Loh is “independent” as defined under the relevant
rules of the SEC and The Nasdaq Stock Market and appointed him to serve as a member of the Audit Committee. </t>
        </is>
      </c>
    </row>
    <row r="5">
      <c r="A5" s="4" t="inlineStr">
        <is>
          <t>Basis of Presentation</t>
        </is>
      </c>
      <c r="B5" s="4" t="inlineStr">
        <is>
          <t xml:space="preserve">Basis of Presentation The accompanying unaudited
condensed financial statements have been prepared in accordance with accounting principles generally accepted in the United States of
America (“GAAP”) for interim financial information and with the instructions to Form 10-Q and Article 8 of Regulation S-X.
Accordingly, they do not include all the information and footnotes required by GAAP for complete financial statement presentation. In
the opinion of management, all adjustments (consisting of normal recurring adjustments) considered necessary for a fair presentation
have been included. Operating results for the three months ended March 31, 2025 are not necessarily indicative of the results that
may be expected for the year ending December 31, 2025, or any future interim periods. The balance sheet as of December 31,
2024 is derived from the audited financial statements at that date but does not include all the information and footnotes required by
GAAP for complete financial statements. These unaudited condensed financial statements should be read in conjunction with the audited
financial statements and footnotes thereto included in our 2024 10-K. The accompanying condensed financial
statements have been prepared assuming we will continue as a going concern. As of March 31, 2025, we had cash of approximately $ 1.9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
        </is>
      </c>
    </row>
    <row r="7">
      <c r="A7" s="4" t="inlineStr">
        <is>
          <t>Going Concern Assessment</t>
        </is>
      </c>
      <c r="B7" s="4" t="inlineStr">
        <is>
          <t xml:space="preserve">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s Update No. 2014-15, Disclosure of Uncertainties about an Entity’s Ability
to Continue as a Going Concern Based upon the above
assessment, our efforts to reduce operating costs and expenditures, and given our existing cash and projected disbursements, we concluded
that, at the date of filing the financial statements in this Quarterly Report on Form 10-Q for the three months ended March 31, 2025,
we had sufficient cash to fund our operations for the next 12 months without additional funds. Accordingly, the financial statements do
not include adjustments that would be necessary if the going concern assumption were inappropriate. </t>
        </is>
      </c>
    </row>
    <row r="8">
      <c r="A8" s="4" t="inlineStr">
        <is>
          <t>Stock-Based Compensation</t>
        </is>
      </c>
      <c r="B8" s="4" t="inlineStr">
        <is>
          <t xml:space="preserve">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3. Stock Plans </t>
        </is>
      </c>
    </row>
    <row r="9">
      <c r="A9" s="4" t="inlineStr">
        <is>
          <t>Cash</t>
        </is>
      </c>
      <c r="B9" s="4" t="inlineStr">
        <is>
          <t xml:space="preserve">Cash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ing the amount of credit exposure to any one issuer. The estimated fair values have been determined using available market information. We do not use derivative financial instruments in our investment portfolio. We maintain significant cash balances at financial institutions which throughout the year regularly exceed the federally insured limit of $ 250,000 All investments with original maturities
of three months or less are considered to be cash equivalents. We had no </t>
        </is>
      </c>
    </row>
    <row r="10">
      <c r="A10" s="4" t="inlineStr">
        <is>
          <t>Prepaid Expenses and Other Current Assets</t>
        </is>
      </c>
      <c r="B10" s="4" t="inlineStr">
        <is>
          <t xml:space="preserve">Prepaid Expenses and Other Current Assets Prepaid Expenses and Other Current
Assets consist primarily of prepaid insurance, prepaid rent, prepaid payroll, and other expenses. Prepaid expenses are recorded at cost
and are amortized over the periods benefited using the straight-line method. The Company reviews prepaid expenses at each balance sheet
date and adjusts the carrying amounts as necessary to reflect the remaining estimated benefit. </t>
        </is>
      </c>
    </row>
    <row r="11">
      <c r="A11" s="4" t="inlineStr">
        <is>
          <t>Leases</t>
        </is>
      </c>
      <c r="B11" s="4" t="inlineStr">
        <is>
          <t xml:space="preserve">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We leased our office facility under an operating
lease that expired in June 2024 and was not renewed. Rent expense associated with this lease was approximately $ 32,000 </t>
        </is>
      </c>
    </row>
    <row r="12">
      <c r="A12" s="4" t="inlineStr">
        <is>
          <t>Subsequent Events</t>
        </is>
      </c>
      <c r="B12" s="4" t="inlineStr">
        <is>
          <t xml:space="preserve">Subsequent Events We have evaluated events that
have occurred after March 31, 2025 and through the date that our condensed financial statements are issued. See Note 9. Subsequent
Events </t>
        </is>
      </c>
    </row>
    <row r="13">
      <c r="A13" s="4" t="inlineStr">
        <is>
          <t>Fair Value Measurements</t>
        </is>
      </c>
      <c r="B13" s="4" t="inlineStr">
        <is>
          <t xml:space="preserve">Fair Value Measurements Financial instruments, including receivables, accounts payable and accrued liabilities, are carried at cost, and their fair values are approximated due to the short-term nature of these instruments. </t>
        </is>
      </c>
    </row>
    <row r="14">
      <c r="A14" s="4" t="inlineStr">
        <is>
          <t>Recent Accounting Pronouncements</t>
        </is>
      </c>
      <c r="B14" s="4" t="inlineStr">
        <is>
          <t>Recent Accounting Pronouncements See Note 1 to our financial
statements included in our 2024 10-K for information on recent accounting pronounc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 Significant Expense Disclosure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significant expense</t>
        </is>
      </c>
      <c r="B4" s="4" t="inlineStr">
        <is>
          <t xml:space="preserve">Schedule of segment reporting significant expense
Three Months Ended
(in thousands of U.S. dollars) 2025 2024
Salaries and employee compensation benefits $ 15 $ 415
Professional fees 315 397
Insurance expenses 110 124
Board of directors fees 39 81
Total $ 479 $ 1,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945</v>
      </c>
      <c r="C3" s="6" t="n">
        <v>2831</v>
      </c>
    </row>
    <row r="4">
      <c r="A4" s="4" t="inlineStr">
        <is>
          <t>Related party receivable</t>
        </is>
      </c>
      <c r="B4" s="5" t="n">
        <v>81</v>
      </c>
      <c r="C4" s="5" t="n">
        <v>62</v>
      </c>
    </row>
    <row r="5">
      <c r="A5" s="4" t="inlineStr">
        <is>
          <t>Prepaid expenses and other current assets</t>
        </is>
      </c>
      <c r="B5" s="5" t="n">
        <v>130</v>
      </c>
      <c r="C5" s="5" t="n">
        <v>30</v>
      </c>
    </row>
    <row r="6">
      <c r="A6" s="4" t="inlineStr">
        <is>
          <t>Total current assets</t>
        </is>
      </c>
      <c r="B6" s="5" t="n">
        <v>2156</v>
      </c>
      <c r="C6" s="5" t="n">
        <v>2923</v>
      </c>
    </row>
    <row r="7">
      <c r="A7" s="4" t="inlineStr">
        <is>
          <t>Total assets</t>
        </is>
      </c>
      <c r="B7" s="5" t="n">
        <v>2156</v>
      </c>
      <c r="C7" s="5" t="n">
        <v>2923</v>
      </c>
    </row>
    <row r="8">
      <c r="A8" s="3" t="inlineStr">
        <is>
          <t>Current liabilities:</t>
        </is>
      </c>
      <c r="B8" s="4" t="inlineStr">
        <is>
          <t xml:space="preserve"> </t>
        </is>
      </c>
      <c r="C8" s="4" t="inlineStr">
        <is>
          <t xml:space="preserve"> </t>
        </is>
      </c>
    </row>
    <row r="9">
      <c r="A9" s="4" t="inlineStr">
        <is>
          <t>Accounts payable</t>
        </is>
      </c>
      <c r="B9" s="5" t="n">
        <v>194</v>
      </c>
      <c r="C9" s="5" t="n">
        <v>202</v>
      </c>
    </row>
    <row r="10">
      <c r="A10" s="4" t="inlineStr">
        <is>
          <t>Other accrued liabilities</t>
        </is>
      </c>
      <c r="B10" s="5" t="n">
        <v>85</v>
      </c>
      <c r="C10" s="5" t="n">
        <v>281</v>
      </c>
    </row>
    <row r="11">
      <c r="A11" s="4" t="inlineStr">
        <is>
          <t>Total current liabilities</t>
        </is>
      </c>
      <c r="B11" s="5" t="n">
        <v>279</v>
      </c>
      <c r="C11" s="5" t="n">
        <v>483</v>
      </c>
    </row>
    <row r="12">
      <c r="A12" s="4" t="inlineStr">
        <is>
          <t>Total liabilities</t>
        </is>
      </c>
      <c r="B12" s="5" t="n">
        <v>279</v>
      </c>
      <c r="C12" s="5" t="n">
        <v>483</v>
      </c>
    </row>
    <row r="13">
      <c r="A13" s="3" t="inlineStr">
        <is>
          <t>Stockholders’ equity:</t>
        </is>
      </c>
      <c r="B13" s="4" t="inlineStr">
        <is>
          <t xml:space="preserve"> </t>
        </is>
      </c>
      <c r="C13" s="4" t="inlineStr">
        <is>
          <t xml:space="preserve"> </t>
        </is>
      </c>
    </row>
    <row r="14">
      <c r="A14" s="4" t="inlineStr">
        <is>
          <t>Preferred stock, at amounts paid in, $0.001 par value per share; 5,000,000 shares authorized, 950,000 shares issued and outstanding at March 31, 2025 and December 31, 2024.</t>
        </is>
      </c>
      <c r="B14" s="5" t="n">
        <v>1</v>
      </c>
      <c r="C14" s="5" t="n">
        <v>1</v>
      </c>
    </row>
    <row r="15">
      <c r="A15" s="4" t="inlineStr">
        <is>
          <t>Common stock, at amounts paid in, $0.001 par value per share; 225,000,000 shares authorized, 914,234 shares issued and outstanding at March 31, 2025 and December 31, 2024.</t>
        </is>
      </c>
      <c r="B15" s="5" t="n">
        <v>1</v>
      </c>
      <c r="C15" s="5" t="n">
        <v>1</v>
      </c>
    </row>
    <row r="16">
      <c r="A16" s="4" t="inlineStr">
        <is>
          <t>Additional paid-in capital</t>
        </is>
      </c>
      <c r="B16" s="5" t="n">
        <v>398974</v>
      </c>
      <c r="C16" s="5" t="n">
        <v>398974</v>
      </c>
    </row>
    <row r="17">
      <c r="A17" s="4" t="inlineStr">
        <is>
          <t>Accumulated deficit</t>
        </is>
      </c>
      <c r="B17" s="5" t="n">
        <v>-397099</v>
      </c>
      <c r="C17" s="5" t="n">
        <v>-396536</v>
      </c>
    </row>
    <row r="18">
      <c r="A18" s="4" t="inlineStr">
        <is>
          <t>Total stockholders’ equity</t>
        </is>
      </c>
      <c r="B18" s="5" t="n">
        <v>1877</v>
      </c>
      <c r="C18" s="5" t="n">
        <v>2440</v>
      </c>
    </row>
    <row r="19">
      <c r="A19" s="4" t="inlineStr">
        <is>
          <t>Total liabilities and stockholders’ equity</t>
        </is>
      </c>
      <c r="B19" s="6" t="n">
        <v>2156</v>
      </c>
      <c r="C19" s="6" t="n">
        <v>2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ur option activity</t>
        </is>
      </c>
      <c r="B4" s="4" t="inlineStr">
        <is>
          <t xml:space="preserve">Schedule of our option activity
Shares Weighted- Weighted- Aggregate
Outstanding at December 31, 2024 79 $ 69.85 7.15 $ -
Outstanding at March 31, 2025 79 $ 68.52 6.90 $ -
Exercisable at March 31, 2025 79 $ 68.52 6.9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net loss per common share</t>
        </is>
      </c>
      <c r="B4" s="4" t="inlineStr">
        <is>
          <t xml:space="preserve">Schedule of antidilutive securities excluded from computation of net loss per common share
Three Months Ended
March 31,
(in thousands) 2025 2024
Weighted-average anti-dilutive common shares resulting from options 80 93
Weighted-average anti-dilutive common shares resulting from convertible note - 15
Weighted-average anti-dilutive common shares resulting from convertible preferred 1,019 332
Weighted-average anti-dilutive common shares resulting from warrants 468 476
1,567 9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Organization and Summary of Significant Accounting Policies (Details Narrative) - USD ($) $ in Thousands</t>
        </is>
      </c>
      <c r="B1" s="2" t="inlineStr">
        <is>
          <t>1 Months Ended</t>
        </is>
      </c>
      <c r="G1" s="2" t="inlineStr">
        <is>
          <t>3 Months Ended</t>
        </is>
      </c>
    </row>
    <row r="2">
      <c r="B2" s="2" t="inlineStr">
        <is>
          <t>Apr. 30, 2024</t>
        </is>
      </c>
      <c r="C2" s="2" t="inlineStr">
        <is>
          <t>Mar. 31, 2024</t>
        </is>
      </c>
      <c r="D2" s="2" t="inlineStr">
        <is>
          <t>Aug. 31, 2023</t>
        </is>
      </c>
      <c r="E2" s="2" t="inlineStr">
        <is>
          <t>Jul. 31, 2023</t>
        </is>
      </c>
      <c r="F2" s="2" t="inlineStr">
        <is>
          <t>Aug. 19, 2019</t>
        </is>
      </c>
      <c r="G2" s="2" t="inlineStr">
        <is>
          <t>Mar. 31, 2025</t>
        </is>
      </c>
      <c r="H2" s="2" t="inlineStr">
        <is>
          <t>Dec. 31, 2024</t>
        </is>
      </c>
      <c r="I2" s="2" t="inlineStr">
        <is>
          <t>Dec. 31, 2023</t>
        </is>
      </c>
      <c r="J2" s="2" t="inlineStr">
        <is>
          <t>Jun. 30, 2023</t>
        </is>
      </c>
      <c r="K2" s="2" t="inlineStr">
        <is>
          <t>Jul. 31, 2022</t>
        </is>
      </c>
    </row>
    <row r="3">
      <c r="A3" s="4" t="inlineStr">
        <is>
          <t>Settlement expenses</t>
        </is>
      </c>
      <c r="B3" s="6" t="n">
        <v>12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stock, shares converted</t>
        </is>
      </c>
      <c r="B4" s="4" t="inlineStr">
        <is>
          <t xml:space="preserve"> </t>
        </is>
      </c>
      <c r="C4" s="5" t="n">
        <v>5413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Attributable to Parent</t>
        </is>
      </c>
      <c r="B5" s="4" t="inlineStr">
        <is>
          <t xml:space="preserve"> </t>
        </is>
      </c>
      <c r="C5" s="6" t="n">
        <v>6087</v>
      </c>
      <c r="D5" s="4" t="inlineStr">
        <is>
          <t xml:space="preserve"> </t>
        </is>
      </c>
      <c r="E5" s="4" t="inlineStr">
        <is>
          <t xml:space="preserve"> </t>
        </is>
      </c>
      <c r="F5" s="4" t="inlineStr">
        <is>
          <t xml:space="preserve"> </t>
        </is>
      </c>
      <c r="G5" s="6" t="n">
        <v>1877</v>
      </c>
      <c r="H5" s="6" t="n">
        <v>2440</v>
      </c>
      <c r="I5" s="6" t="n">
        <v>6642</v>
      </c>
      <c r="J5" s="4" t="inlineStr">
        <is>
          <t xml:space="preserve"> </t>
        </is>
      </c>
      <c r="K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5" t="n">
        <v>1900</v>
      </c>
      <c r="H6" s="4" t="inlineStr">
        <is>
          <t xml:space="preserve"> </t>
        </is>
      </c>
      <c r="I6" s="4" t="inlineStr">
        <is>
          <t xml:space="preserve"> </t>
        </is>
      </c>
      <c r="J6" s="4" t="inlineStr">
        <is>
          <t xml:space="preserve"> </t>
        </is>
      </c>
      <c r="K6" s="4" t="inlineStr">
        <is>
          <t xml:space="preserve"> </t>
        </is>
      </c>
    </row>
    <row r="7">
      <c r="A7" s="4" t="inlineStr">
        <is>
          <t>Cash, FDIC insured amount</t>
        </is>
      </c>
      <c r="B7" s="4" t="inlineStr">
        <is>
          <t xml:space="preserve"> </t>
        </is>
      </c>
      <c r="C7" s="4" t="inlineStr">
        <is>
          <t xml:space="preserve"> </t>
        </is>
      </c>
      <c r="D7" s="4" t="inlineStr">
        <is>
          <t xml:space="preserve"> </t>
        </is>
      </c>
      <c r="E7" s="4" t="inlineStr">
        <is>
          <t xml:space="preserve"> </t>
        </is>
      </c>
      <c r="F7" s="4" t="inlineStr">
        <is>
          <t xml:space="preserve"> </t>
        </is>
      </c>
      <c r="G7" s="5" t="n">
        <v>250</v>
      </c>
      <c r="H7" s="4" t="inlineStr">
        <is>
          <t xml:space="preserve"> </t>
        </is>
      </c>
      <c r="I7" s="4" t="inlineStr">
        <is>
          <t xml:space="preserve"> </t>
        </is>
      </c>
      <c r="J7" s="4" t="inlineStr">
        <is>
          <t xml:space="preserve"> </t>
        </is>
      </c>
      <c r="K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0</v>
      </c>
      <c r="I8" s="4" t="inlineStr">
        <is>
          <t xml:space="preserve"> </t>
        </is>
      </c>
      <c r="J8" s="4" t="inlineStr">
        <is>
          <t xml:space="preserve"> </t>
        </is>
      </c>
      <c r="K8" s="4" t="inlineStr">
        <is>
          <t xml:space="preserve"> </t>
        </is>
      </c>
    </row>
    <row r="9">
      <c r="A9" s="4" t="inlineStr">
        <is>
          <t>Rent expense</t>
        </is>
      </c>
      <c r="B9" s="4" t="inlineStr">
        <is>
          <t xml:space="preserve"> </t>
        </is>
      </c>
      <c r="C9" s="4" t="inlineStr">
        <is>
          <t xml:space="preserve"> </t>
        </is>
      </c>
      <c r="D9" s="4" t="inlineStr">
        <is>
          <t xml:space="preserve"> </t>
        </is>
      </c>
      <c r="E9" s="4" t="inlineStr">
        <is>
          <t xml:space="preserve"> </t>
        </is>
      </c>
      <c r="F9" s="4" t="inlineStr">
        <is>
          <t xml:space="preserve"> </t>
        </is>
      </c>
      <c r="G9" s="6" t="n">
        <v>32</v>
      </c>
      <c r="H9" s="4" t="inlineStr">
        <is>
          <t xml:space="preserve"> </t>
        </is>
      </c>
      <c r="I9" s="4" t="inlineStr">
        <is>
          <t xml:space="preserve"> </t>
        </is>
      </c>
      <c r="J9" s="4" t="inlineStr">
        <is>
          <t xml:space="preserve"> </t>
        </is>
      </c>
      <c r="K9" s="4" t="inlineStr">
        <is>
          <t xml:space="preserve"> </t>
        </is>
      </c>
    </row>
    <row r="10">
      <c r="A10" s="4" t="inlineStr">
        <is>
          <t>Series A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stock, shares converted</t>
        </is>
      </c>
      <c r="B11" s="4" t="inlineStr">
        <is>
          <t xml:space="preserve"> </t>
        </is>
      </c>
      <c r="C11" s="4" t="inlineStr">
        <is>
          <t xml:space="preserve"> </t>
        </is>
      </c>
      <c r="D11" s="4" t="inlineStr">
        <is>
          <t xml:space="preserve"> </t>
        </is>
      </c>
      <c r="E11" s="4" t="inlineStr">
        <is>
          <t xml:space="preserve"> </t>
        </is>
      </c>
      <c r="F11" s="5" t="n">
        <v>15008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 Neur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 sale description</t>
        </is>
      </c>
      <c r="B13" s="4" t="inlineStr">
        <is>
          <t xml:space="preserve"> </t>
        </is>
      </c>
      <c r="C13" s="4" t="inlineStr">
        <is>
          <t xml:space="preserve"> </t>
        </is>
      </c>
      <c r="D13" s="4" t="inlineStr">
        <is>
          <t>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c r="E13" s="4" t="inlineStr">
        <is>
          <t>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tivist Investing LLC [Member] | David Laz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interest by Activi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25</v>
      </c>
      <c r="K15" s="9" t="n">
        <v>0.25</v>
      </c>
    </row>
    <row r="16">
      <c r="A16" s="4" t="inlineStr">
        <is>
          <t>Talen Tec And Titan [Member] |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interest by Activist</t>
        </is>
      </c>
      <c r="B17" s="4" t="inlineStr">
        <is>
          <t xml:space="preserve"> </t>
        </is>
      </c>
      <c r="C17" s="4" t="inlineStr">
        <is>
          <t xml:space="preserve"> </t>
        </is>
      </c>
      <c r="D17" s="4" t="inlineStr">
        <is>
          <t xml:space="preserve"> </t>
        </is>
      </c>
      <c r="E17" s="4" t="inlineStr">
        <is>
          <t xml:space="preserve"> </t>
        </is>
      </c>
      <c r="F17" s="10" t="n">
        <v>0.798900000000000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alen Tec And Titan [Member] | Offic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interest by Activist</t>
        </is>
      </c>
      <c r="B19" s="4" t="inlineStr">
        <is>
          <t xml:space="preserve"> </t>
        </is>
      </c>
      <c r="C19" s="4" t="inlineStr">
        <is>
          <t xml:space="preserve"> </t>
        </is>
      </c>
      <c r="D19" s="4" t="inlineStr">
        <is>
          <t xml:space="preserve"> </t>
        </is>
      </c>
      <c r="E19" s="4" t="inlineStr">
        <is>
          <t xml:space="preserve"> </t>
        </is>
      </c>
      <c r="F19" s="10" t="n">
        <v>0.2011</v>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2">
    <mergeCell ref="B1:F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ignificant Expense Disclosure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Salaries and employee compensation benefits</t>
        </is>
      </c>
      <c r="B4" s="6" t="n">
        <v>15</v>
      </c>
      <c r="C4" s="6" t="n">
        <v>415</v>
      </c>
    </row>
    <row r="5">
      <c r="A5" s="4" t="inlineStr">
        <is>
          <t>Professional fees</t>
        </is>
      </c>
      <c r="B5" s="5" t="n">
        <v>315</v>
      </c>
      <c r="C5" s="5" t="n">
        <v>397</v>
      </c>
    </row>
    <row r="6">
      <c r="A6" s="4" t="inlineStr">
        <is>
          <t>Insurance expenses</t>
        </is>
      </c>
      <c r="B6" s="5" t="n">
        <v>110</v>
      </c>
      <c r="C6" s="5" t="n">
        <v>124</v>
      </c>
    </row>
    <row r="7">
      <c r="A7" s="4" t="inlineStr">
        <is>
          <t>Board of directors? fees</t>
        </is>
      </c>
      <c r="B7" s="5" t="n">
        <v>39</v>
      </c>
      <c r="C7" s="5" t="n">
        <v>81</v>
      </c>
    </row>
    <row r="8">
      <c r="A8" s="4" t="inlineStr">
        <is>
          <t>Total expenses from business segment reporting</t>
        </is>
      </c>
      <c r="B8" s="6" t="n">
        <v>479</v>
      </c>
      <c r="C8" s="6" t="n">
        <v>101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6" customWidth="1" min="2" max="2"/>
    <col width="24" customWidth="1" min="3" max="3"/>
  </cols>
  <sheetData>
    <row r="1">
      <c r="A1" s="1" t="inlineStr">
        <is>
          <t>Stock Plans (Details) - USD ($) shares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Options, Outstanding</t>
        </is>
      </c>
      <c r="B4" s="5" t="n">
        <v>79</v>
      </c>
      <c r="C4" s="4" t="inlineStr">
        <is>
          <t xml:space="preserve"> </t>
        </is>
      </c>
    </row>
    <row r="5">
      <c r="A5" s="4" t="inlineStr">
        <is>
          <t>Weighted average exercise price per share, outstanding</t>
        </is>
      </c>
      <c r="B5" s="8" t="n">
        <v>69.84999999999999</v>
      </c>
      <c r="C5" s="4" t="inlineStr">
        <is>
          <t xml:space="preserve"> </t>
        </is>
      </c>
    </row>
    <row r="6">
      <c r="A6" s="4" t="inlineStr">
        <is>
          <t>Weighted average remaining contractual term, outstanding (years) at beginning</t>
        </is>
      </c>
      <c r="B6" s="4" t="inlineStr">
        <is>
          <t>6 years 10 months 24 days</t>
        </is>
      </c>
      <c r="C6" s="4" t="inlineStr">
        <is>
          <t>7 years 1 month 24 days</t>
        </is>
      </c>
    </row>
    <row r="7">
      <c r="A7" s="4" t="inlineStr">
        <is>
          <t>Aggregate intrinsic value, outstanding</t>
        </is>
      </c>
      <c r="B7" s="4" t="inlineStr">
        <is>
          <t xml:space="preserve"> </t>
        </is>
      </c>
      <c r="C7" s="4" t="inlineStr">
        <is>
          <t xml:space="preserve"> </t>
        </is>
      </c>
    </row>
    <row r="8">
      <c r="A8" s="4" t="inlineStr">
        <is>
          <t>Options, Outstanding</t>
        </is>
      </c>
      <c r="B8" s="5" t="n">
        <v>79</v>
      </c>
      <c r="C8" s="5" t="n">
        <v>79</v>
      </c>
    </row>
    <row r="9">
      <c r="A9" s="4" t="inlineStr">
        <is>
          <t>Weighted average exercise price per share, outstanding</t>
        </is>
      </c>
      <c r="B9" s="8" t="n">
        <v>68.52</v>
      </c>
      <c r="C9" s="8" t="n">
        <v>69.84999999999999</v>
      </c>
    </row>
    <row r="10">
      <c r="A10" s="4" t="inlineStr">
        <is>
          <t>Aggregate intrinsic value, outstanding</t>
        </is>
      </c>
      <c r="B10" s="4" t="inlineStr">
        <is>
          <t xml:space="preserve"> </t>
        </is>
      </c>
      <c r="C10" s="4" t="inlineStr">
        <is>
          <t xml:space="preserve"> </t>
        </is>
      </c>
    </row>
    <row r="11">
      <c r="A11" s="4" t="inlineStr">
        <is>
          <t>Options, exercisable</t>
        </is>
      </c>
      <c r="B11" s="5" t="n">
        <v>79</v>
      </c>
      <c r="C11" s="4" t="inlineStr">
        <is>
          <t xml:space="preserve"> </t>
        </is>
      </c>
    </row>
    <row r="12">
      <c r="A12" s="4" t="inlineStr">
        <is>
          <t>Weighted average exercise price per share, exercisable</t>
        </is>
      </c>
      <c r="B12" s="8" t="n">
        <v>68.52</v>
      </c>
      <c r="C12" s="4" t="inlineStr">
        <is>
          <t xml:space="preserve"> </t>
        </is>
      </c>
    </row>
    <row r="13">
      <c r="A13" s="4" t="inlineStr">
        <is>
          <t>Weighted average remaining contractual term, exercisable</t>
        </is>
      </c>
      <c r="B13" s="4" t="inlineStr">
        <is>
          <t>6 years 10 months 24 days</t>
        </is>
      </c>
      <c r="C13" s="4" t="inlineStr">
        <is>
          <t xml:space="preserve"> </t>
        </is>
      </c>
    </row>
    <row r="14">
      <c r="A14" s="4" t="inlineStr">
        <is>
          <t>Aggregate intrinsic value, exercisable</t>
        </is>
      </c>
      <c r="B14" s="4" t="inlineStr">
        <is>
          <t xml:space="preserve"> </t>
        </is>
      </c>
      <c r="C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 Plans (Details Narrative)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hares granted</t>
        </is>
      </c>
      <c r="B4" s="5" t="n">
        <v>0</v>
      </c>
      <c r="C4" s="5" t="n">
        <v>0</v>
      </c>
    </row>
    <row r="5">
      <c r="A5" s="4" t="inlineStr">
        <is>
          <t>Total unrecognized compensation expense related to non-vested stock option</t>
        </is>
      </c>
      <c r="B5" s="6" t="n">
        <v>0</v>
      </c>
      <c r="C5"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mount of weighted-average anti-dilutive common shares</t>
        </is>
      </c>
      <c r="B4" s="5" t="n">
        <v>1567</v>
      </c>
      <c r="C4" s="5" t="n">
        <v>91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mount of weighted-average anti-dilutive common shares</t>
        </is>
      </c>
      <c r="B7" s="5" t="n">
        <v>80</v>
      </c>
      <c r="C7" s="5" t="n">
        <v>93</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mount of weighted-average anti-dilutive common shares</t>
        </is>
      </c>
      <c r="B10" s="4" t="inlineStr">
        <is>
          <t xml:space="preserve"> </t>
        </is>
      </c>
      <c r="C10" s="5" t="n">
        <v>15</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mount of weighted-average anti-dilutive common shares</t>
        </is>
      </c>
      <c r="B13" s="5" t="n">
        <v>1019</v>
      </c>
      <c r="C13" s="5" t="n">
        <v>332</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mount of weighted-average anti-dilutive common shares</t>
        </is>
      </c>
      <c r="B16" s="5" t="n">
        <v>468</v>
      </c>
      <c r="C16" s="5" t="n">
        <v>47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 Sale (Details Narrative)</t>
        </is>
      </c>
      <c r="B1" s="2" t="inlineStr">
        <is>
          <t>1 Months Ended</t>
        </is>
      </c>
    </row>
    <row r="2">
      <c r="B2" s="2" t="inlineStr">
        <is>
          <t>Aug. 31, 2023</t>
        </is>
      </c>
      <c r="C2" s="2" t="inlineStr">
        <is>
          <t>Jul. 31, 2023</t>
        </is>
      </c>
    </row>
    <row r="3">
      <c r="A3" s="4" t="inlineStr">
        <is>
          <t>Pro Neura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Asset sale description</t>
        </is>
      </c>
      <c r="B5" s="4" t="inlineStr">
        <is>
          <t>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c r="C5" s="4" t="inlineStr">
        <is>
          <t>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Stockholders’ Equity (Details Narrative) - USD ($)</t>
        </is>
      </c>
      <c r="B1" s="2" t="inlineStr">
        <is>
          <t>1 Months Ended</t>
        </is>
      </c>
    </row>
    <row r="2">
      <c r="B2" s="2" t="inlineStr">
        <is>
          <t>Mar. 31, 2024</t>
        </is>
      </c>
      <c r="C2" s="2" t="inlineStr">
        <is>
          <t>Aug. 31, 2023</t>
        </is>
      </c>
      <c r="D2" s="2" t="inlineStr">
        <is>
          <t>Mar. 31,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4" t="inlineStr">
        <is>
          <t xml:space="preserve"> </t>
        </is>
      </c>
      <c r="D4" s="5" t="n">
        <v>914234</v>
      </c>
      <c r="E4" s="5" t="n">
        <v>914234</v>
      </c>
    </row>
    <row r="5">
      <c r="A5" s="4" t="inlineStr">
        <is>
          <t>Value of shares exchanged</t>
        </is>
      </c>
      <c r="B5" s="4" t="inlineStr">
        <is>
          <t xml:space="preserve"> </t>
        </is>
      </c>
      <c r="C5" s="6" t="n">
        <v>500000</v>
      </c>
      <c r="D5" s="4" t="inlineStr">
        <is>
          <t xml:space="preserve"> </t>
        </is>
      </c>
      <c r="E5" s="4" t="inlineStr">
        <is>
          <t xml:space="preserve"> </t>
        </is>
      </c>
    </row>
    <row r="6">
      <c r="A6" s="4" t="inlineStr">
        <is>
          <t>Conversion of stock, amount converted</t>
        </is>
      </c>
      <c r="B6" s="6" t="n">
        <v>4511</v>
      </c>
      <c r="C6" s="4" t="inlineStr">
        <is>
          <t xml:space="preserve"> </t>
        </is>
      </c>
      <c r="D6" s="4" t="inlineStr">
        <is>
          <t xml:space="preserve"> </t>
        </is>
      </c>
      <c r="E6" s="4" t="inlineStr">
        <is>
          <t xml:space="preserve"> </t>
        </is>
      </c>
    </row>
    <row r="7">
      <c r="A7" s="4" t="inlineStr">
        <is>
          <t>Conversion of Stock, shares converted</t>
        </is>
      </c>
      <c r="B7" s="5" t="n">
        <v>54132</v>
      </c>
      <c r="C7" s="4" t="inlineStr">
        <is>
          <t xml:space="preserve"> </t>
        </is>
      </c>
      <c r="D7" s="4" t="inlineStr">
        <is>
          <t xml:space="preserve"> </t>
        </is>
      </c>
      <c r="E7" s="4" t="inlineStr">
        <is>
          <t xml:space="preserve"> </t>
        </is>
      </c>
    </row>
    <row r="8">
      <c r="A8" s="4" t="inlineStr">
        <is>
          <t>Choong Choon Hau Not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Value of shares exchanged</t>
        </is>
      </c>
      <c r="B10" s="4" t="inlineStr">
        <is>
          <t xml:space="preserve"> </t>
        </is>
      </c>
      <c r="C10" s="6" t="n">
        <v>500000</v>
      </c>
      <c r="D10" s="4" t="inlineStr">
        <is>
          <t xml:space="preserve"> </t>
        </is>
      </c>
      <c r="E10" s="4" t="inlineStr">
        <is>
          <t xml:space="preserve"> </t>
        </is>
      </c>
    </row>
    <row r="11">
      <c r="A11" s="4" t="inlineStr">
        <is>
          <t>Interest rate</t>
        </is>
      </c>
      <c r="B11" s="4" t="inlineStr">
        <is>
          <t xml:space="preserve"> </t>
        </is>
      </c>
      <c r="C11" s="9" t="n">
        <v>0.1</v>
      </c>
      <c r="D11" s="4" t="inlineStr">
        <is>
          <t xml:space="preserve"> </t>
        </is>
      </c>
      <c r="E11" s="4" t="inlineStr">
        <is>
          <t xml:space="preserve"> </t>
        </is>
      </c>
    </row>
    <row r="12">
      <c r="A12" s="4" t="inlineStr">
        <is>
          <t>Due date</t>
        </is>
      </c>
      <c r="B12" s="4" t="inlineStr">
        <is>
          <t xml:space="preserve"> </t>
        </is>
      </c>
      <c r="C12" s="4" t="inlineStr">
        <is>
          <t>Jan.  08,  2024</t>
        </is>
      </c>
      <c r="D12" s="4" t="inlineStr">
        <is>
          <t xml:space="preserve"> </t>
        </is>
      </c>
      <c r="E12" s="4" t="inlineStr">
        <is>
          <t xml:space="preserve"> </t>
        </is>
      </c>
    </row>
    <row r="13">
      <c r="A13" s="4" t="inlineStr">
        <is>
          <t>Conversion price</t>
        </is>
      </c>
      <c r="B13" s="4" t="inlineStr">
        <is>
          <t xml:space="preserve"> </t>
        </is>
      </c>
      <c r="C13" s="8" t="n">
        <v>9.32</v>
      </c>
      <c r="D13" s="4" t="inlineStr">
        <is>
          <t xml:space="preserve"> </t>
        </is>
      </c>
      <c r="E13" s="4" t="inlineStr">
        <is>
          <t xml:space="preserve"> </t>
        </is>
      </c>
    </row>
    <row r="14">
      <c r="A14" s="4" t="inlineStr">
        <is>
          <t>Conversion of stock, amount converted</t>
        </is>
      </c>
      <c r="B14" s="6" t="n">
        <v>4511</v>
      </c>
      <c r="C14" s="4" t="inlineStr">
        <is>
          <t xml:space="preserve"> </t>
        </is>
      </c>
      <c r="D14" s="4" t="inlineStr">
        <is>
          <t xml:space="preserve"> </t>
        </is>
      </c>
      <c r="E14" s="4" t="inlineStr">
        <is>
          <t xml:space="preserve"> </t>
        </is>
      </c>
    </row>
    <row r="15">
      <c r="A15" s="4" t="inlineStr">
        <is>
          <t>Conversion of Stock, shares converted</t>
        </is>
      </c>
      <c r="B15" s="5" t="n">
        <v>54132</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1 Months Ended</t>
        </is>
      </c>
      <c r="D1" s="2" t="inlineStr">
        <is>
          <t>3 Months Ended</t>
        </is>
      </c>
    </row>
    <row r="2">
      <c r="B2" s="2" t="inlineStr">
        <is>
          <t>Mar. 31, 2024</t>
        </is>
      </c>
      <c r="C2" s="2" t="inlineStr">
        <is>
          <t>Aug. 31, 2023</t>
        </is>
      </c>
      <c r="D2" s="2" t="inlineStr">
        <is>
          <t>Mar. 31, 2025</t>
        </is>
      </c>
      <c r="E2" s="2" t="inlineStr">
        <is>
          <t>Mar. 31, 2024</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fees</t>
        </is>
      </c>
      <c r="B4" s="4" t="inlineStr">
        <is>
          <t xml:space="preserve"> </t>
        </is>
      </c>
      <c r="C4" s="4" t="inlineStr">
        <is>
          <t xml:space="preserve"> </t>
        </is>
      </c>
      <c r="D4" s="6" t="n">
        <v>2000</v>
      </c>
      <c r="E4" s="6" t="n">
        <v>7000</v>
      </c>
      <c r="F4" s="4" t="inlineStr">
        <is>
          <t xml:space="preserve"> </t>
        </is>
      </c>
    </row>
    <row r="5">
      <c r="A5" s="4" t="inlineStr">
        <is>
          <t>Value of shares exchanged</t>
        </is>
      </c>
      <c r="B5" s="4" t="inlineStr">
        <is>
          <t xml:space="preserve"> </t>
        </is>
      </c>
      <c r="C5" s="6" t="n">
        <v>500000</v>
      </c>
      <c r="D5" s="4" t="inlineStr">
        <is>
          <t xml:space="preserve"> </t>
        </is>
      </c>
      <c r="E5" s="4" t="inlineStr">
        <is>
          <t xml:space="preserve"> </t>
        </is>
      </c>
      <c r="F5" s="4" t="inlineStr">
        <is>
          <t xml:space="preserve"> </t>
        </is>
      </c>
    </row>
    <row r="6">
      <c r="A6" s="4" t="inlineStr">
        <is>
          <t>Conversion of stock, amount converted</t>
        </is>
      </c>
      <c r="B6" s="6" t="n">
        <v>4511</v>
      </c>
      <c r="C6" s="4" t="inlineStr">
        <is>
          <t xml:space="preserve"> </t>
        </is>
      </c>
      <c r="D6" s="4" t="inlineStr">
        <is>
          <t xml:space="preserve"> </t>
        </is>
      </c>
      <c r="E6" s="4" t="inlineStr">
        <is>
          <t xml:space="preserve"> </t>
        </is>
      </c>
      <c r="F6" s="4" t="inlineStr">
        <is>
          <t xml:space="preserve"> </t>
        </is>
      </c>
    </row>
    <row r="7">
      <c r="A7" s="4" t="inlineStr">
        <is>
          <t>Conversion of Stock, Shares Converted</t>
        </is>
      </c>
      <c r="B7" s="5" t="n">
        <v>54132</v>
      </c>
      <c r="C7" s="4" t="inlineStr">
        <is>
          <t xml:space="preserve"> </t>
        </is>
      </c>
      <c r="D7" s="4" t="inlineStr">
        <is>
          <t xml:space="preserve"> </t>
        </is>
      </c>
      <c r="E7" s="4" t="inlineStr">
        <is>
          <t xml:space="preserve"> </t>
        </is>
      </c>
      <c r="F7" s="4" t="inlineStr">
        <is>
          <t xml:space="preserve"> </t>
        </is>
      </c>
    </row>
    <row r="8">
      <c r="A8" s="4" t="inlineStr">
        <is>
          <t>Black Tit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eivables, net</t>
        </is>
      </c>
      <c r="B10" s="4" t="inlineStr">
        <is>
          <t xml:space="preserve"> </t>
        </is>
      </c>
      <c r="C10" s="4" t="inlineStr">
        <is>
          <t xml:space="preserve"> </t>
        </is>
      </c>
      <c r="D10" s="5" t="n">
        <v>81000</v>
      </c>
      <c r="E10" s="4" t="inlineStr">
        <is>
          <t xml:space="preserve"> </t>
        </is>
      </c>
      <c r="F10" s="6" t="n">
        <v>62000</v>
      </c>
    </row>
    <row r="11">
      <c r="A11" s="4" t="inlineStr">
        <is>
          <t>Advances</t>
        </is>
      </c>
      <c r="B11" s="4" t="inlineStr">
        <is>
          <t xml:space="preserve"> </t>
        </is>
      </c>
      <c r="C11" s="4" t="inlineStr">
        <is>
          <t xml:space="preserve"> </t>
        </is>
      </c>
      <c r="D11" s="6" t="n">
        <v>19000</v>
      </c>
      <c r="E11" s="4" t="inlineStr">
        <is>
          <t xml:space="preserve"> </t>
        </is>
      </c>
      <c r="F11" s="4" t="inlineStr">
        <is>
          <t xml:space="preserve"> </t>
        </is>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950000</v>
      </c>
      <c r="C5" s="5" t="n">
        <v>950000</v>
      </c>
    </row>
    <row r="6">
      <c r="A6" s="4" t="inlineStr">
        <is>
          <t>Preferred stock, shares outstanding</t>
        </is>
      </c>
      <c r="B6" s="5" t="n">
        <v>950000</v>
      </c>
      <c r="C6" s="5" t="n">
        <v>950000</v>
      </c>
    </row>
    <row r="7">
      <c r="A7" s="4" t="inlineStr">
        <is>
          <t>Common stock, par or stated value per share</t>
        </is>
      </c>
      <c r="B7" s="7" t="n">
        <v>0.001</v>
      </c>
      <c r="C7" s="7" t="n">
        <v>0.001</v>
      </c>
    </row>
    <row r="8">
      <c r="A8" s="4" t="inlineStr">
        <is>
          <t>Common stock, shares authorized</t>
        </is>
      </c>
      <c r="B8" s="5" t="n">
        <v>225000000</v>
      </c>
      <c r="C8" s="5" t="n">
        <v>225000000</v>
      </c>
    </row>
    <row r="9">
      <c r="A9" s="4" t="inlineStr">
        <is>
          <t>Common stock shares, issued</t>
        </is>
      </c>
      <c r="B9" s="5" t="n">
        <v>914234</v>
      </c>
      <c r="C9" s="5" t="n">
        <v>914234</v>
      </c>
    </row>
    <row r="10">
      <c r="A10" s="4" t="inlineStr">
        <is>
          <t>Common stock shares, outstanding</t>
        </is>
      </c>
      <c r="B10" s="5" t="n">
        <v>914234</v>
      </c>
      <c r="C10" s="5" t="n">
        <v>914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Mar. 29, 2025</t>
        </is>
      </c>
      <c r="C2" s="2" t="inlineStr">
        <is>
          <t>Mar. 31, 2025</t>
        </is>
      </c>
      <c r="D2" s="2" t="inlineStr">
        <is>
          <t>Dec. 31, 2024</t>
        </is>
      </c>
    </row>
    <row r="3">
      <c r="A3" s="3" t="inlineStr">
        <is>
          <t>Offsetting Assets [Line Items]</t>
        </is>
      </c>
      <c r="B3" s="4" t="inlineStr">
        <is>
          <t xml:space="preserve"> </t>
        </is>
      </c>
      <c r="C3" s="4" t="inlineStr">
        <is>
          <t xml:space="preserve"> </t>
        </is>
      </c>
      <c r="D3" s="4" t="inlineStr">
        <is>
          <t xml:space="preserve"> </t>
        </is>
      </c>
    </row>
    <row r="4">
      <c r="A4" s="4" t="inlineStr">
        <is>
          <t>Preferred stock, par value</t>
        </is>
      </c>
      <c r="B4" s="4" t="inlineStr">
        <is>
          <t xml:space="preserve"> </t>
        </is>
      </c>
      <c r="C4" s="7" t="n">
        <v>0.001</v>
      </c>
      <c r="D4" s="7" t="n">
        <v>0.001</v>
      </c>
    </row>
    <row r="5">
      <c r="A5" s="4" t="inlineStr">
        <is>
          <t>Securities Purchase Agreement [Member] | Series B Preferred Stock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Preferred stock, par value</t>
        </is>
      </c>
      <c r="B7" s="7" t="n">
        <v>0.001</v>
      </c>
      <c r="C7" s="4" t="inlineStr">
        <is>
          <t xml:space="preserve"> </t>
        </is>
      </c>
      <c r="D7" s="4" t="inlineStr">
        <is>
          <t xml:space="preserve"> </t>
        </is>
      </c>
    </row>
    <row r="8">
      <c r="A8" s="4" t="inlineStr">
        <is>
          <t>Conversion price</t>
        </is>
      </c>
      <c r="B8" s="6" t="n">
        <v>3</v>
      </c>
      <c r="C8" s="4" t="inlineStr">
        <is>
          <t xml:space="preserve"> </t>
        </is>
      </c>
      <c r="D8" s="4" t="inlineStr">
        <is>
          <t xml:space="preserve"> </t>
        </is>
      </c>
    </row>
    <row r="9">
      <c r="A9" s="4" t="inlineStr">
        <is>
          <t>Securities Purchase Agreement [Member] | Blue Harbour [Member] | Series B Preferred Stock [Member]</t>
        </is>
      </c>
      <c r="B9" s="4" t="inlineStr">
        <is>
          <t xml:space="preserve"> </t>
        </is>
      </c>
      <c r="C9" s="4" t="inlineStr">
        <is>
          <t xml:space="preserve"> </t>
        </is>
      </c>
      <c r="D9" s="4" t="inlineStr">
        <is>
          <t xml:space="preserve"> </t>
        </is>
      </c>
    </row>
    <row r="10">
      <c r="A10" s="3" t="inlineStr">
        <is>
          <t>Offsetting Assets [Line Items]</t>
        </is>
      </c>
      <c r="B10" s="4" t="inlineStr">
        <is>
          <t xml:space="preserve"> </t>
        </is>
      </c>
      <c r="C10" s="4" t="inlineStr">
        <is>
          <t xml:space="preserve"> </t>
        </is>
      </c>
      <c r="D10" s="4" t="inlineStr">
        <is>
          <t xml:space="preserve"> </t>
        </is>
      </c>
    </row>
    <row r="11">
      <c r="A11" s="4" t="inlineStr">
        <is>
          <t>Shares issued</t>
        </is>
      </c>
      <c r="B11" s="5" t="n">
        <v>100000</v>
      </c>
      <c r="C11" s="4" t="inlineStr">
        <is>
          <t xml:space="preserve"> </t>
        </is>
      </c>
      <c r="D11" s="4" t="inlineStr">
        <is>
          <t xml:space="preserve"> </t>
        </is>
      </c>
    </row>
    <row r="12">
      <c r="A12" s="4" t="inlineStr">
        <is>
          <t>Preferred stock, par value</t>
        </is>
      </c>
      <c r="B12" s="6" t="n">
        <v>10</v>
      </c>
      <c r="C12" s="4" t="inlineStr">
        <is>
          <t xml:space="preserve"> </t>
        </is>
      </c>
      <c r="D12" s="4" t="inlineStr">
        <is>
          <t xml:space="preserve"> </t>
        </is>
      </c>
    </row>
    <row r="13">
      <c r="A13" s="4" t="inlineStr">
        <is>
          <t>Agreegate purchase price</t>
        </is>
      </c>
      <c r="B13" s="6" t="n">
        <v>1000000</v>
      </c>
      <c r="C13" s="4" t="inlineStr">
        <is>
          <t xml:space="preserve"> </t>
        </is>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534</v>
      </c>
      <c r="C4" s="6" t="n">
        <v>1063</v>
      </c>
    </row>
    <row r="5">
      <c r="A5" s="4" t="inlineStr">
        <is>
          <t>Total operating expenses</t>
        </is>
      </c>
      <c r="B5" s="5" t="n">
        <v>534</v>
      </c>
      <c r="C5" s="5" t="n">
        <v>1063</v>
      </c>
    </row>
    <row r="6">
      <c r="A6" s="4" t="inlineStr">
        <is>
          <t>Loss from operations</t>
        </is>
      </c>
      <c r="B6" s="5" t="n">
        <v>-534</v>
      </c>
      <c r="C6" s="5" t="n">
        <v>-1063</v>
      </c>
    </row>
    <row r="7">
      <c r="A7" s="3" t="inlineStr">
        <is>
          <t>Other income (expense):</t>
        </is>
      </c>
      <c r="B7" s="4" t="inlineStr">
        <is>
          <t xml:space="preserve"> </t>
        </is>
      </c>
      <c r="C7" s="4" t="inlineStr">
        <is>
          <t xml:space="preserve"> </t>
        </is>
      </c>
    </row>
    <row r="8">
      <c r="A8" s="4" t="inlineStr">
        <is>
          <t>Interest income, net</t>
        </is>
      </c>
      <c r="B8" s="4" t="inlineStr">
        <is>
          <t xml:space="preserve"> </t>
        </is>
      </c>
      <c r="C8" s="5" t="n">
        <v>1</v>
      </c>
    </row>
    <row r="9">
      <c r="A9" s="4" t="inlineStr">
        <is>
          <t>Other income (expense), net</t>
        </is>
      </c>
      <c r="B9" s="5" t="n">
        <v>-29</v>
      </c>
      <c r="C9" s="5" t="n">
        <v>2</v>
      </c>
    </row>
    <row r="10">
      <c r="A10" s="4" t="inlineStr">
        <is>
          <t>Other income (expense), net</t>
        </is>
      </c>
      <c r="B10" s="5" t="n">
        <v>-29</v>
      </c>
      <c r="C10" s="5" t="n">
        <v>3</v>
      </c>
    </row>
    <row r="11">
      <c r="A11" s="4" t="inlineStr">
        <is>
          <t>Net loss</t>
        </is>
      </c>
      <c r="B11" s="6" t="n">
        <v>-563</v>
      </c>
      <c r="C11" s="6" t="n">
        <v>-1060</v>
      </c>
    </row>
    <row r="12">
      <c r="A12" s="4" t="inlineStr">
        <is>
          <t>Basic net loss per common share</t>
        </is>
      </c>
      <c r="B12" s="8" t="n">
        <v>-0.62</v>
      </c>
      <c r="C12" s="8" t="n">
        <v>-1.24</v>
      </c>
    </row>
    <row r="13">
      <c r="A13" s="4" t="inlineStr">
        <is>
          <t>Diluted net loss per common share</t>
        </is>
      </c>
      <c r="B13" s="8" t="n">
        <v>-0.62</v>
      </c>
      <c r="C13" s="8" t="n">
        <v>-1.24</v>
      </c>
    </row>
    <row r="14">
      <c r="A14" s="4" t="inlineStr">
        <is>
          <t>Weighted average shares used in computing basic net loss per common share</t>
        </is>
      </c>
      <c r="B14" s="5" t="n">
        <v>914</v>
      </c>
      <c r="C14" s="5" t="n">
        <v>853</v>
      </c>
    </row>
    <row r="15">
      <c r="A15" s="4" t="inlineStr">
        <is>
          <t>Weighted average shares used in computing diluted net loss per common share</t>
        </is>
      </c>
      <c r="B15" s="5" t="n">
        <v>914</v>
      </c>
      <c r="C15" s="5" t="n">
        <v>85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S OF STOCKHOLDERS' EQUITY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3</t>
        </is>
      </c>
      <c r="B2" s="6" t="n">
        <v>1</v>
      </c>
      <c r="C2" s="6" t="n">
        <v>1</v>
      </c>
      <c r="D2" s="6" t="n">
        <v>398470</v>
      </c>
      <c r="E2" s="6" t="n">
        <v>-391830</v>
      </c>
      <c r="F2" s="6" t="n">
        <v>6642</v>
      </c>
    </row>
    <row r="3">
      <c r="A3" s="4" t="inlineStr">
        <is>
          <t>Beginning balance, shares at Dec. 31, 2023</t>
        </is>
      </c>
      <c r="B3" s="5" t="n">
        <v>950</v>
      </c>
      <c r="C3" s="5" t="n">
        <v>782</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060</v>
      </c>
      <c r="F4" s="5" t="n">
        <v>-1060</v>
      </c>
    </row>
    <row r="5">
      <c r="A5" s="4" t="inlineStr">
        <is>
          <t>Issuance of common stock upon conversion of note payable</t>
        </is>
      </c>
      <c r="B5" s="4" t="inlineStr">
        <is>
          <t xml:space="preserve"> </t>
        </is>
      </c>
      <c r="C5" s="4" t="inlineStr">
        <is>
          <t xml:space="preserve"> </t>
        </is>
      </c>
      <c r="D5" s="5" t="n">
        <v>504</v>
      </c>
      <c r="E5" s="4" t="inlineStr">
        <is>
          <t xml:space="preserve"> </t>
        </is>
      </c>
      <c r="F5" s="5" t="n">
        <v>504</v>
      </c>
    </row>
    <row r="6">
      <c r="A6" s="4" t="inlineStr">
        <is>
          <t>Issuance of common stock upon conversion of note payable, shares</t>
        </is>
      </c>
      <c r="B6" s="4" t="inlineStr">
        <is>
          <t xml:space="preserve"> </t>
        </is>
      </c>
      <c r="C6" s="5" t="n">
        <v>54</v>
      </c>
      <c r="D6" s="4" t="inlineStr">
        <is>
          <t xml:space="preserve"> </t>
        </is>
      </c>
      <c r="E6" s="4" t="inlineStr">
        <is>
          <t xml:space="preserve"> </t>
        </is>
      </c>
      <c r="F6" s="4" t="inlineStr">
        <is>
          <t xml:space="preserve"> </t>
        </is>
      </c>
    </row>
    <row r="7">
      <c r="A7" s="4" t="inlineStr">
        <is>
          <t>Fractional shares issued due to reverse stock split</t>
        </is>
      </c>
      <c r="B7" s="4" t="inlineStr">
        <is>
          <t xml:space="preserve"> </t>
        </is>
      </c>
      <c r="C7" s="4" t="inlineStr">
        <is>
          <t xml:space="preserve"> </t>
        </is>
      </c>
      <c r="D7" s="5" t="n">
        <v>1</v>
      </c>
      <c r="E7" s="4" t="inlineStr">
        <is>
          <t xml:space="preserve"> </t>
        </is>
      </c>
      <c r="F7" s="5" t="n">
        <v>1</v>
      </c>
    </row>
    <row r="8">
      <c r="A8" s="4" t="inlineStr">
        <is>
          <t>Fractional shares issued due to reverse stock split, shares</t>
        </is>
      </c>
      <c r="B8" s="4" t="inlineStr">
        <is>
          <t xml:space="preserve"> </t>
        </is>
      </c>
      <c r="C8" s="5" t="n">
        <v>78</v>
      </c>
      <c r="D8" s="4" t="inlineStr">
        <is>
          <t xml:space="preserve"> </t>
        </is>
      </c>
      <c r="E8" s="4" t="inlineStr">
        <is>
          <t xml:space="preserve"> </t>
        </is>
      </c>
      <c r="F8" s="4" t="inlineStr">
        <is>
          <t xml:space="preserve"> </t>
        </is>
      </c>
    </row>
    <row r="9">
      <c r="A9" s="4" t="inlineStr">
        <is>
          <t>Ending balance, value at Mar. 31, 2024</t>
        </is>
      </c>
      <c r="B9" s="6" t="n">
        <v>1</v>
      </c>
      <c r="C9" s="6" t="n">
        <v>1</v>
      </c>
      <c r="D9" s="5" t="n">
        <v>398975</v>
      </c>
      <c r="E9" s="5" t="n">
        <v>-392890</v>
      </c>
      <c r="F9" s="5" t="n">
        <v>6087</v>
      </c>
    </row>
    <row r="10">
      <c r="A10" s="4" t="inlineStr">
        <is>
          <t>Ending balance, shares at Mar. 31, 2024</t>
        </is>
      </c>
      <c r="B10" s="5" t="n">
        <v>950</v>
      </c>
      <c r="C10" s="5" t="n">
        <v>914</v>
      </c>
      <c r="D10" s="4" t="inlineStr">
        <is>
          <t xml:space="preserve"> </t>
        </is>
      </c>
      <c r="E10" s="4" t="inlineStr">
        <is>
          <t xml:space="preserve"> </t>
        </is>
      </c>
      <c r="F10" s="4" t="inlineStr">
        <is>
          <t xml:space="preserve"> </t>
        </is>
      </c>
    </row>
    <row r="11">
      <c r="A11" s="4" t="inlineStr">
        <is>
          <t>Beginning balance, value at Dec. 31, 2024</t>
        </is>
      </c>
      <c r="B11" s="6" t="n">
        <v>1</v>
      </c>
      <c r="C11" s="6" t="n">
        <v>1</v>
      </c>
      <c r="D11" s="5" t="n">
        <v>398974</v>
      </c>
      <c r="E11" s="5" t="n">
        <v>-396536</v>
      </c>
      <c r="F11" s="5" t="n">
        <v>2440</v>
      </c>
    </row>
    <row r="12">
      <c r="A12" s="4" t="inlineStr">
        <is>
          <t>Beginning balance, shares at Dec. 31, 2024</t>
        </is>
      </c>
      <c r="B12" s="5" t="n">
        <v>950</v>
      </c>
      <c r="C12" s="5" t="n">
        <v>914</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563</v>
      </c>
      <c r="F13" s="5" t="n">
        <v>-563</v>
      </c>
    </row>
    <row r="14">
      <c r="A14" s="4" t="inlineStr">
        <is>
          <t>Ending balance, value at Mar. 31, 2025</t>
        </is>
      </c>
      <c r="B14" s="6" t="n">
        <v>1</v>
      </c>
      <c r="C14" s="6" t="n">
        <v>1</v>
      </c>
      <c r="D14" s="6" t="n">
        <v>398974</v>
      </c>
      <c r="E14" s="6" t="n">
        <v>-397099</v>
      </c>
      <c r="F14" s="6" t="n">
        <v>1877</v>
      </c>
    </row>
    <row r="15">
      <c r="A15" s="4" t="inlineStr">
        <is>
          <t>Ending balance, shares at Mar. 31, 2025</t>
        </is>
      </c>
      <c r="B15" s="5" t="n">
        <v>950</v>
      </c>
      <c r="C15" s="5" t="n">
        <v>914</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63</v>
      </c>
      <c r="C4" s="6" t="n">
        <v>-10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5" t="n">
        <v>2</v>
      </c>
    </row>
    <row r="7">
      <c r="A7" s="4" t="inlineStr">
        <is>
          <t>Other</t>
        </is>
      </c>
      <c r="B7" s="4" t="inlineStr">
        <is>
          <t xml:space="preserve"> </t>
        </is>
      </c>
      <c r="C7" s="5" t="n">
        <v>-1</v>
      </c>
    </row>
    <row r="8">
      <c r="A8" s="3" t="inlineStr">
        <is>
          <t>Changes in operating assets and liabilities:</t>
        </is>
      </c>
      <c r="B8" s="4" t="inlineStr">
        <is>
          <t xml:space="preserve"> </t>
        </is>
      </c>
      <c r="C8" s="4" t="inlineStr">
        <is>
          <t xml:space="preserve"> </t>
        </is>
      </c>
    </row>
    <row r="9">
      <c r="A9" s="4" t="inlineStr">
        <is>
          <t>Notes receivable</t>
        </is>
      </c>
      <c r="B9" s="4" t="inlineStr">
        <is>
          <t xml:space="preserve"> </t>
        </is>
      </c>
      <c r="C9" s="5" t="n">
        <v>1000</v>
      </c>
    </row>
    <row r="10">
      <c r="A10" s="4" t="inlineStr">
        <is>
          <t>Receivables</t>
        </is>
      </c>
      <c r="B10" s="4" t="inlineStr">
        <is>
          <t xml:space="preserve"> </t>
        </is>
      </c>
      <c r="C10" s="5" t="n">
        <v>-87</v>
      </c>
    </row>
    <row r="11">
      <c r="A11" s="4" t="inlineStr">
        <is>
          <t>Prepaid expenses and other assets</t>
        </is>
      </c>
      <c r="B11" s="5" t="n">
        <v>-100</v>
      </c>
      <c r="C11" s="5" t="n">
        <v>-119</v>
      </c>
    </row>
    <row r="12">
      <c r="A12" s="4" t="inlineStr">
        <is>
          <t>Accounts payable</t>
        </is>
      </c>
      <c r="B12" s="5" t="n">
        <v>-9</v>
      </c>
      <c r="C12" s="5" t="n">
        <v>22</v>
      </c>
    </row>
    <row r="13">
      <c r="A13" s="4" t="inlineStr">
        <is>
          <t>Deferred grant revenue</t>
        </is>
      </c>
      <c r="B13" s="4" t="inlineStr">
        <is>
          <t xml:space="preserve"> </t>
        </is>
      </c>
      <c r="C13" s="5" t="n">
        <v>-12</v>
      </c>
    </row>
    <row r="14">
      <c r="A14" s="4" t="inlineStr">
        <is>
          <t>Other accrued liabilities</t>
        </is>
      </c>
      <c r="B14" s="5" t="n">
        <v>-195</v>
      </c>
      <c r="C14" s="5" t="n">
        <v>-358</v>
      </c>
    </row>
    <row r="15">
      <c r="A15" s="4" t="inlineStr">
        <is>
          <t>Net cash used in operating activities</t>
        </is>
      </c>
      <c r="B15" s="5" t="n">
        <v>-867</v>
      </c>
      <c r="C15" s="5" t="n">
        <v>-613</v>
      </c>
    </row>
    <row r="16">
      <c r="A16" s="3" t="inlineStr">
        <is>
          <t>Cash flows from financing activity:</t>
        </is>
      </c>
      <c r="B16" s="4" t="inlineStr">
        <is>
          <t xml:space="preserve"> </t>
        </is>
      </c>
      <c r="C16" s="4" t="inlineStr">
        <is>
          <t xml:space="preserve"> </t>
        </is>
      </c>
    </row>
    <row r="17">
      <c r="A17" s="4" t="inlineStr">
        <is>
          <t>Payments on behalf of related party</t>
        </is>
      </c>
      <c r="B17" s="5" t="n">
        <v>-19</v>
      </c>
      <c r="C17" s="4" t="inlineStr">
        <is>
          <t xml:space="preserve"> </t>
        </is>
      </c>
    </row>
    <row r="18">
      <c r="A18" s="4" t="inlineStr">
        <is>
          <t>Net cash used in financing activity</t>
        </is>
      </c>
      <c r="B18" s="5" t="n">
        <v>-19</v>
      </c>
      <c r="C18" s="4" t="inlineStr">
        <is>
          <t xml:space="preserve"> </t>
        </is>
      </c>
    </row>
    <row r="19">
      <c r="A19" s="4" t="inlineStr">
        <is>
          <t>Net decrease in cash</t>
        </is>
      </c>
      <c r="B19" s="5" t="n">
        <v>-886</v>
      </c>
      <c r="C19" s="5" t="n">
        <v>-613</v>
      </c>
    </row>
    <row r="20">
      <c r="A20" s="4" t="inlineStr">
        <is>
          <t>Cash at beginning of period</t>
        </is>
      </c>
      <c r="B20" s="5" t="n">
        <v>2831</v>
      </c>
      <c r="C20" s="5" t="n">
        <v>6772</v>
      </c>
    </row>
    <row r="21">
      <c r="A21" s="4" t="inlineStr">
        <is>
          <t>Cash at end of period</t>
        </is>
      </c>
      <c r="B21" s="5" t="n">
        <v>1945</v>
      </c>
      <c r="C21" s="5" t="n">
        <v>6159</v>
      </c>
    </row>
    <row r="22">
      <c r="A22" s="3" t="inlineStr">
        <is>
          <t>Supplemental cash flow information:</t>
        </is>
      </c>
      <c r="B22" s="4" t="inlineStr">
        <is>
          <t xml:space="preserve"> </t>
        </is>
      </c>
      <c r="C22" s="4" t="inlineStr">
        <is>
          <t xml:space="preserve"> </t>
        </is>
      </c>
    </row>
    <row r="23">
      <c r="A23" s="4" t="inlineStr">
        <is>
          <t>Interest paid</t>
        </is>
      </c>
      <c r="B23" s="4" t="inlineStr">
        <is>
          <t xml:space="preserve"> </t>
        </is>
      </c>
      <c r="C23" s="5" t="n">
        <v>13</v>
      </c>
    </row>
    <row r="24">
      <c r="A24" s="3" t="inlineStr">
        <is>
          <t>Supplemental non-cash flow information:</t>
        </is>
      </c>
      <c r="B24" s="4" t="inlineStr">
        <is>
          <t xml:space="preserve"> </t>
        </is>
      </c>
      <c r="C24" s="4" t="inlineStr">
        <is>
          <t xml:space="preserve"> </t>
        </is>
      </c>
    </row>
    <row r="25">
      <c r="A25" s="4" t="inlineStr">
        <is>
          <t>Note payable to related party converted to common stock</t>
        </is>
      </c>
      <c r="B25" s="4" t="inlineStr">
        <is>
          <t xml:space="preserve"> </t>
        </is>
      </c>
      <c r="C25" s="5" t="n">
        <v>500</v>
      </c>
    </row>
    <row r="26">
      <c r="A26" s="4" t="inlineStr">
        <is>
          <t>Accrued interest net of tax converted to common stock</t>
        </is>
      </c>
      <c r="B26" s="4" t="inlineStr">
        <is>
          <t xml:space="preserve"> </t>
        </is>
      </c>
      <c r="C26" s="6" t="n">
        <v>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563</v>
      </c>
      <c r="C4" s="6" t="n">
        <v>-106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The Company Titan Pharmaceuticals, Inc. (“Titan” or the “Company” or “we,” “our” or “us”) is a pharmaceutical company that was previously developing therapeutics utilizing the proprietary long-term drug delivery platform, ProNeura ® Our first product based on the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acquired an approximately 25% 25% On September 1, 2023 (the “Closing Date”), we closed on the sale of certain ProNeura assets, including our portfolio of drug addiction products, in addition to other early development programs based on the ProNeura drug delivery technology (the “ProNeura Assets”). In July 2023, 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 In
April 2024, David Lazar, our Chief Executive Officer, Kate Beebe DeVarney, Ph.D., our President and Chief Operating Officer and
a member of our Board of Directors, and three other members of our Board of Directors, Eric Greenberg, Matthew C. McMurdo and David Natan,
resigned their positions with the Company. Pursuant to the terms of their respective settlement agreements, we made payments in aggregate
of approximately $ 1.2 million. The Board of Directors subsequently
appointed Firdauz Edmin Bin Mokhtar and Francisco Osvaldo Flores García as independent directors of the Company to fill two of the
vacancies created by the resignations. In addition, Seow Gim Shen was appointed as Chief Executive Officer and Principal Financial
Officer and continued to serve as the Company’s Chairman of the Board, which he had done since October 12, 2023. On
August 19, 2024, we entered into a Merger and Contribution and Share Exchange Agreement (the “Merger Agreement”)
regarding a business combination with TalenTec Sdn. Bhd. (formerly known as KE Sdn. Bhd.) (“TalenTec”). The Merger
Agreement was approved by our Board of Directors. If the Merger Agreement is approved by our stockholders and the stockholders of
TalenTec (and the other closing conditions are satisfied or waived in accordance with the Merger Agreement), and upon consummation
of the transactions contemplated by the Merger Agreement (the “Merger Closing”), the Company will be combined with
TalenTec in a “reverse merger” transaction consisting of two steps:
1. TTNP Merger Sub, Inc. (“Merger Sub”), a Delaware corporation and a wholly owned subsidiary of Black Titan Corporation (formerly known as BSKE Ltd.) (“Black Titan”), a Cayman Islands exempted company, will merge with and into Titan (the “Merger”); the separate existence of Merger Sub will cease; and Titan will be the surviving corporation of the Merger and a direct wholly owned subsidiary of Black Titan.
2. Within five business days after the proxy statement/prospectus relating to the proposed transaction becomes effective, shareholders of TalenTec may elect to enter into a share exchange agreement (the “Share Exchange Agreement”) with Titan and Black Titan, pursuant to which, immediately following the Merger, each TalenTec shareholder entering into the Share Exchange Agreement will contribute and exchange all of his TalenTec shares in exchange for ordinary shares of Black Titan. The Company may terminate the Merger Agreement if fewer than all TalenTec shareholders enter into the Share Exchange Agreement within the specified period. Seow Gim Shen, who served as our Chairman of the Board and Chief Executive Officer, was previously the holder of 47.4% of the outstanding
shares of TalenTec. In addition, Mr. Seow was previously the sole stockholder of The Sire Group Ltd. (“Sire”), which is the
holder of Series AA Preferred Stock, currently convertible into 150,087 shares of our common stock. Mr. Seow subsequently sold all of his TalenTec shares to Danny Vincent Dass and sold all of his Sire shares to Jeffrey
Chung. Upon completion of
the Merger, the existing security holders of TalenTec and Titan (excluding Sire and current Titan directors and officers) expect to own
approximately 79.89% and 20.11% ,
respectively, of the outstanding shares of the combined company. Such ownership percentages could be subject to proportional dilution
for any required financing in connection with the Merger Closing. Completion of the Merger is subject to the
approval of the Merger by our stockholders and the issuance of shares related to the Merger, approval of the listing by Nasdaq of Black
Titan on the Nasdaq Capital Market, post-Merger, and satisfaction or waiver of other customary conditions set forth in the Merger Agreement.
Accordingly, there can be no assurance that the proposed Merger will be consummated. The Company has been working diligently with TalenTec
and Black Titan to prepare a joint proxy statement/prospectus in respect of the Merger, which was initially filed by Black Titan confidentially
with the Securities and Exchange Commission (the “SEC”) on October 2, 2024. Subsequent amendment filings were made on
February 13, 2025 and April 24, 2025 for purposes of addressing comments received from the SEC. On October 24, 2024, Seow Gim Shen notified
our Board of Directors of his decision to resign as Chief Executive Officer and Chairman of the Board of the Company for personal reasons
and not as a result of any disagreement with our Board or management on any matter relating to our operations, policies or practices.
We anticipate that the resignation of Mr. Seow will not impact the Merger Closing with TalenTec. On November 6, 2024, our Board of Directors
appointed Brynner Chiam, a director of the Company, as acting principal executive officer and acting principal financial officer of the
Company. Mr. Chiam continued to serve on our Board of Directors while he concurrently served as acting principal executive officer
and acting principal financial officer. At that time, the Company also launched a search to identify a full-time chief executive officer.
Mr. Chiam has not received and will not receive any additional compensation in connection with his service as acting principal executive
officer and acting principal financial officer and has not entered into an employment agreement in connection with his service in those
roles. On December 2, 2024, our Board of Directors
appointed Mr. Chay Weei Jye as Chief Executive Officer, effective December 2, 2024. On March 20, 2025, we entered into
an Employment Agreement with Chay Weei Jye, our Chief Executive Officer (the “Chay Agreement”), pursuant to which Mr. Chay
will continue to serve as our Chief Executive Officer. Pursuant to the terms of the Chay Agreement, Mr. Chay will be paid a base salary
of $60,000 per year and will participate in the Company’s equity incentive plan. Mr. Chay will be eligible to receive an annual
bonus, with a target of fifty percent (50%) of his base salary. On March 26, 2025, we received a notice (the “Notice”)
from the Listing Qualifications staff of Nasdaq notifying the Company that our stockholders’ equity as reported in our Annual Report
on Form 10-K for the period ended December 31, 2024 (“2024 10-K”) did not satisfy the stockholders’ equity continued
listing requirement under Nasdaq Listing Rule 5550(b)(1) for the Nasdaq Capital Market, which requires that a listed company’s stockholders’
equity be at least $2,500,000 (the “Equity Rule”). In our 2024 10-K, we reported stockholders’ equity of $ 2,440,000 The Notice had no immediate effect on our listing
on the Nasdaq Capital Market. In accordance with Nasdaq rules, the Company has 45 calendar days from the date of the Notice to submit
a plan to regain compliance with Nasdaq Listing Rule 5550(b)(1). We intend to submit a compliance plan within 45 days of the date of the
Notice and will evaluate available options to resolve the deficiency and regain compliance. If our compliance plan is accepted, we may
be granted up to 180 calendar days from March 26, 2025 to evidence compliance. As a result of the completion of our Private Placement
transaction with Blue Harbour Asset Management L.L.C-FZ on April 11, 2025, as described further below, the Company believes it has stockholders’
equity of at least $2.5 million. The Company awaits Nasdaq’s formal confirmation that it has evidenced compliance with the Equity
Rule. Furthermore, if deemed compliant, Nasdaq will continue to monitor the Company to ensure its ongoing compliance with the Equity Rule
and, if at the time of filing of the Company’s next periodic financial statements that covers the period following the closing
of the Private Placement, the Company does not evidence compliance with the Equity Rule, the Company may be subject to delisting from
Nasdaq. See Note 9. Subsequent Events On March 27, 2025, our Board appointed Gabriel
Loh as an independent director of the Company. The Board determined that Mr. Loh is “independent” as defined under the relevant
rules of the SEC and The Nasdaq Stock Market and appointed him to serve as a member of the Audit Committee. Basis of Presentation The accompanying unaudited
condensed financial statements have been prepared in accordance with accounting principles generally accepted in the United States of
America (“GAAP”) for interim financial information and with the instructions to Form 10-Q and Article 8 of Regulation S-X.
Accordingly, they do not include all the information and footnotes required by GAAP for complete financial statement presentation. In
the opinion of management, all adjustments (consisting of normal recurring adjustments) considered necessary for a fair presentation
have been included. Operating results for the three months ended March 31, 2025 are not necessarily indicative of the results that
may be expected for the year ending December 31, 2025, or any future interim periods. The balance sheet as of December 31,
2024 is derived from the audited financial statements at that date but does not include all the information and footnotes required by
GAAP for complete financial statements. These unaudited condensed financial statements should be read in conjunction with the audited
financial statements and footnotes thereto included in our 2024 10-K. The accompanying condensed financial
statements have been prepared assuming we will continue as a going concern. As of March 31, 2025, we had cash of approximately $ 1.9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s Update No. 2014-15, Disclosure of Uncertainties about an Entity’s Ability
to Continue as a Going Concern Based upon the above
assessment, our efforts to reduce operating costs and expenditures, and given our existing cash and projected disbursements, we concluded
that, at the date of filing the financial statements in this Quarterly Report on Form 10-Q for the three months ended March 31, 2025,
we had sufficient cash to fund our operations for the next 12 months without additional funds. Accordingly, the financial statements do
not include adjustments that would be necessary if the going concern assumption were inappropriate. 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3. Stock Plans Cash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ing the amount of credit exposure to any one issuer. The estimated fair values have been determined using available market information. We do not use derivative financial instruments in our investment portfolio. We maintain significant cash balances at financial institutions which throughout the year regularly exceed the federally insured limit of $ 250,000 All investments with original maturities
of three months or less are considered to be cash equivalents. We had no Prepaid Expenses and Other Current Assets Prepaid Expenses and Other Current
Assets consist primarily of prepaid insurance, prepaid rent, prepaid payroll, and other expenses. Prepaid expenses are recorded at cost
and are amortized over the periods benefited using the straight-line method. The Company reviews prepaid expenses at each balance sheet
date and adjusts the carrying amounts as necessary to reflect the remaining estimated benefit. 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We leased our office facility under an operating
lease that expired in June 2024 and was not renewed. Rent expense associated with this lease was approximately $ 32,000 Subsequent Events We have evaluated events that
have occurred after March 31, 2025 and through the date that our condensed financial statements are issued. See Note 9. Subsequent
Events Fair Value Measurements Financial instruments, including receivables, accounts payable and accrued liabilities, are carried at cost, and their fair values are approximated due to the short-term nature of these instruments. Recent Accounting Pronouncements See Note 1 to our financial
statements included in our 2024 10-K for information on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5:19Z</dcterms:created>
  <dcterms:modified xmlns:dcterms="http://purl.org/dc/terms/" xmlns:xsi="http://www.w3.org/2001/XMLSchema-instance" xsi:type="dcterms:W3CDTF">2025-05-14T20:05:21Z</dcterms:modified>
</cp:coreProperties>
</file>